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UTHSIDE BANCSHARES, INC.</t>
        </is>
      </c>
    </row>
    <row r="8">
      <c r="A8" s="4" t="inlineStr">
        <is>
          <t>Entity Central Index Key</t>
        </is>
      </c>
      <c r="B8" s="4" t="inlineStr">
        <is>
          <t>00007054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table below shows total compensation, as set forth in the summary compensation table, and compensation actually paid ("CAP") , calculated in accordance with SEC Pay versus Performance regulations for our PEO and other NEOs, as well as certain performance measures, for the fiscal years ended December 31, 2022, 2021 and 2020. Year Summary Compensation Table Total for PEO Compensation actually paid to PEO Average Summary Compensation Table Total for other NEOs Average Compensation Actually Paid to other NEOs Value of Initial Fixed $100 Investment Based on: Net Income ($ in Millions) ROATCE %(6) TSR(4) Peer Group TSR(5) 2022 $ 1,549,596 $ 1,476,916 $ 756,008 $ 726,766 $ 108.56 $ 119.01 $ 105.0 18.56 % 2021 1,442,701 1,517,567 633,441 721,480 121.77 129.55 113.4 17.04 % 2020 2,654,466 1,108,641 1,014,518 553,073 87.26 101.71 82.2 13.79 % (1) The Principal Executive Officer ("PEO") is Lee R. Gibson for all periods presented. (2) The amount reported is calculated in accordance with SEC Pay versus Performance regulations and does not represent compensation received by our NEOs. See the detail of the calculation in the table below. (3) For 2022 and 2021, the other NEOs are Julie N. Shamburger, Tim Alexander, Brian K. McCabe and T.L. Arnold, Jr. For 2020, the other NEOs are Julie N. Shamburger, Tim Alexander, Brian K. McCabe and Mark Drennan. (4) Total Shareholder Return ("TSR"). (5) The peer group consists of the same companies included in our Form 10-K for the performance graph required by Item 201(e) of Regulation S-K. The peer group consists of Cullen/Frost Bankers, Inc. (CFR), First Financial Bankshares, Inc.(FFIN), Hilltop Holdings (HTH), Independent Bank Group, Inc. (IBTX), Prosperity Bancshares, Inc. (PB), Texas Capital Bancshares, Inc. (TCBI) and Veritex Holdings, Inc. (VBTX).</t>
        </is>
      </c>
      <c r="C4" s="4" t="inlineStr">
        <is>
          <t xml:space="preserve"> </t>
        </is>
      </c>
      <c r="D4" s="4" t="inlineStr">
        <is>
          <t xml:space="preserve"> </t>
        </is>
      </c>
    </row>
    <row r="5">
      <c r="A5" s="4" t="inlineStr">
        <is>
          <t>Company Selected Measure Name</t>
        </is>
      </c>
      <c r="B5" s="4" t="inlineStr">
        <is>
          <t>ROATCE</t>
        </is>
      </c>
      <c r="C5" s="4" t="inlineStr">
        <is>
          <t xml:space="preserve"> </t>
        </is>
      </c>
      <c r="D5" s="4" t="inlineStr">
        <is>
          <t xml:space="preserve"> </t>
        </is>
      </c>
    </row>
    <row r="6">
      <c r="A6" s="4" t="inlineStr">
        <is>
          <t>Named Executive Officers, Footnote [Text Block]</t>
        </is>
      </c>
      <c r="B6" s="4" t="inlineStr">
        <is>
          <t>For 2022 and 2021, the other NEOs are Julie N. Shamburger, Tim Alexander, Brian K. McCabe and T.L. Arnold, Jr.  For 2020, the other NEOs are Julie N. Shamburger, Tim Alexander, Brian K. McCabe and Mark Drennan.</t>
        </is>
      </c>
      <c r="C6" s="4" t="inlineStr">
        <is>
          <t xml:space="preserve"> </t>
        </is>
      </c>
      <c r="D6" s="4" t="inlineStr">
        <is>
          <t xml:space="preserve"> </t>
        </is>
      </c>
    </row>
    <row r="7">
      <c r="A7" s="4" t="inlineStr">
        <is>
          <t>Peer Group Issuers, Footnote [Text Block]</t>
        </is>
      </c>
      <c r="B7" s="4" t="inlineStr">
        <is>
          <t>The peer group consists of the same companies included in our Form 10-K for the performance graph required by Item 201(e) of Regulation S-K. The peer group consists of Cullen/Frost Bankers, Inc. (CFR), First Financial Bankshares, Inc.(FFIN), Hilltop Holdings (HTH), Independent Bank Group, Inc. (IBTX), Prosperity Bancshares, Inc. (PB), Texas Capital Bancshares, Inc. (TCBI) and Veritex Holdings, Inc. (VBTX).</t>
        </is>
      </c>
      <c r="C7" s="4" t="inlineStr">
        <is>
          <t xml:space="preserve"> </t>
        </is>
      </c>
      <c r="D7" s="4" t="inlineStr">
        <is>
          <t xml:space="preserve"> </t>
        </is>
      </c>
    </row>
    <row r="8">
      <c r="A8" s="4" t="inlineStr">
        <is>
          <t>PEO Total Compensation Amount</t>
        </is>
      </c>
      <c r="B8" s="5" t="n">
        <v>1549596</v>
      </c>
      <c r="C8" s="5" t="n">
        <v>1442701</v>
      </c>
      <c r="D8" s="5" t="n">
        <v>2654466</v>
      </c>
    </row>
    <row r="9">
      <c r="A9" s="4" t="inlineStr">
        <is>
          <t>PEO Actually Paid Compensation Amount</t>
        </is>
      </c>
      <c r="B9" s="5" t="n">
        <v>1476916</v>
      </c>
      <c r="C9" s="6" t="n">
        <v>1517567</v>
      </c>
      <c r="D9" s="6" t="n">
        <v>1108641</v>
      </c>
    </row>
    <row r="10">
      <c r="A10" s="4" t="inlineStr">
        <is>
          <t>Adjustment To PEO Compensation, Footnote [Text Block]</t>
        </is>
      </c>
      <c r="B10" s="4" t="inlineStr">
        <is>
          <t>The table below shows the calculation and related adjustments for compensation actually paid. Year Executive Summary Compensation Table Total Subtract: Change in Pension Value Add: Service Cost and Prior Service Cost Subtract: Equity Grants at Grant Date Fair Value Add: Equity Awards Granted at Year-End Value Add: Change in Value of Unvested Equity Awards Add: Change in Value of Vested Equity Awards Compensation Actually Paid 2022 PEO $ 1,549,596 $ — $ — $ 271,144 $ 242,428 $ (9,250) $ (34,714) $ 1,476,916 Other NEOs 756,008 — — 106,333 95,050 (4,777) (13,182) 726,766 2021 PEO 1,442,701 172,927 — 125,187 139,344 82,083 151,553 1,517,567 Other NEOs 633,441 3,661 — 46,486 51,742 34,621 51,823 721,480 2020 PEO 2,654,466 1,572,177 198,992 — — (94,661) (77,979) 1,108,641 Other NEOs 1,014,518 481,273 80,415 3,684 3,739 (32,719) (27,923) 553,073 (1) Reflects the actuarially determined service cost for services rendered by executives during the reported year (i.e. service cost). We note our Pension Plan was frozen effective December 31, 2020, thus no service cost for 2021 and 2022. Additionally, there was no prior service cost in any of the reported years. (2) The amount reported reflects equity awards granted during the fiscal year and dividends equivalents accrued during the year of grant, valued as of fiscal year end. (3) NQSO grant date fair values were calculated using the Black-Scholes option pricing model as of the grant date. We note no NQSOs were granted in any of the years presented. NQSOs have been remeasured as of each measurement date using the stock price as of the measurement date and updated assumptions: expected term, volatility, dividend yield and risk-free rate as of the measurement date. RSU fair values are calculated using the stock price as of the grant date, and stock price was updated for each measurement period to reflect the stock price on such date. PSUs fair values are calculated using the stock price as of the grant date assuming target performance and was updated for each measurement period to reflect the stock price and expected payout levels as of such date. (4) The amount reported reflects the increase (decrease) in fair value from prior fiscal year end to fiscal year end for the reporting period for equity awards. Dividend equivalents accrued in the year of the period presented are presented at fair value as of year end. Dividend equivalents accrued in prior periods reflect the change in fair value from prior fiscal year end to the fiscal year end for the reporting period. (5) The amount reported reflects the increase (decrease) in fair value from prior fiscal year end to the vesting date in the reporting period. Dividend equivalents are included. Dividend equivalents accrued in the year of the period presented are presented at fair value as of the vest date. Dividend equivalents accrued in prior periods reflect the change in fair value from prior fiscal year end to the vesting date for the reporting period.</t>
        </is>
      </c>
      <c r="C10" s="4" t="inlineStr">
        <is>
          <t xml:space="preserve"> </t>
        </is>
      </c>
      <c r="D10" s="4" t="inlineStr">
        <is>
          <t xml:space="preserve"> </t>
        </is>
      </c>
    </row>
    <row r="11">
      <c r="A11" s="4" t="inlineStr">
        <is>
          <t>Non-PEO NEO Average Total Compensation Amount</t>
        </is>
      </c>
      <c r="B11" s="5" t="n">
        <v>756008</v>
      </c>
      <c r="C11" s="6" t="n">
        <v>633441</v>
      </c>
      <c r="D11" s="6" t="n">
        <v>1014518</v>
      </c>
    </row>
    <row r="12">
      <c r="A12" s="4" t="inlineStr">
        <is>
          <t>Non-PEO NEO Average Compensation Actually Paid Amount</t>
        </is>
      </c>
      <c r="B12" s="5" t="n">
        <v>726766</v>
      </c>
      <c r="C12" s="6" t="n">
        <v>721480</v>
      </c>
      <c r="D12" s="6" t="n">
        <v>553073</v>
      </c>
    </row>
    <row r="13">
      <c r="A13" s="4" t="inlineStr">
        <is>
          <t>Adjustment to Non-PEO NEO Compensation Footnote [Text Block]</t>
        </is>
      </c>
      <c r="B13" s="4" t="inlineStr">
        <is>
          <t>The table below shows the calculation and related adjustments for compensation actually paid. Year Executive Summary Compensation Table Total Subtract: Change in Pension Value Add: Service Cost and Prior Service Cost Subtract: Equity Grants at Grant Date Fair Value Add: Equity Awards Granted at Year-End Value Add: Change in Value of Unvested Equity Awards Add: Change in Value of Vested Equity Awards Compensation Actually Paid 2022 PEO $ 1,549,596 $ — $ — $ 271,144 $ 242,428 $ (9,250) $ (34,714) $ 1,476,916 Other NEOs 756,008 — — 106,333 95,050 (4,777) (13,182) 726,766 2021 PEO 1,442,701 172,927 — 125,187 139,344 82,083 151,553 1,517,567 Other NEOs 633,441 3,661 — 46,486 51,742 34,621 51,823 721,480 2020 PEO 2,654,466 1,572,177 198,992 — — (94,661) (77,979) 1,108,641 Other NEOs 1,014,518 481,273 80,415 3,684 3,739 (32,719) (27,923) 553,073 (1) Reflects the actuarially determined service cost for services rendered by executives during the reported year (i.e. service cost). We note our Pension Plan was frozen effective December 31, 2020, thus no service cost for 2021 and 2022. Additionally, there was no prior service cost in any of the reported years. (2) The amount reported reflects equity awards granted during the fiscal year and dividends equivalents accrued during the year of grant, valued as of fiscal year end. (3) NQSO grant date fair values were calculated using the Black-Scholes option pricing model as of the grant date. We note no NQSOs were granted in any of the years presented. NQSOs have been remeasured as of each measurement date using the stock price as of the measurement date and updated assumptions: expected term, volatility, dividend yield and risk-free rate as of the measurement date. RSU fair values are calculated using the stock price as of the grant date, and stock price was updated for each measurement period to reflect the stock price on such date. PSUs fair values are calculated using the stock price as of the grant date assuming target performance and was updated for each measurement period to reflect the stock price and expected payout levels as of such date. (4) The amount reported reflects the increase (decrease) in fair value from prior fiscal year end to fiscal year end for the reporting period for equity awards. Dividend equivalents accrued in the year of the period presented are presented at fair value as of year end. Dividend equivalents accrued in prior periods reflect the change in fair value from prior fiscal year end to the fiscal year end for the reporting period. (5) The amount reported reflects the increase (decrease) in fair value from prior fiscal year end to the vesting date in the reporting period. Dividend equivalents are included. Dividend equivalents accrued in the year of the period presented are presented at fair value as of the vest date. Dividend equivalents accrued in prior periods reflect the change in fair value from prior fiscal year end to the vesting date for the reporting period.</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Financial Performance Measure EPS ROATCE Loan Growth</t>
        </is>
      </c>
      <c r="C17" s="4" t="inlineStr">
        <is>
          <t xml:space="preserve"> </t>
        </is>
      </c>
      <c r="D17" s="4" t="inlineStr">
        <is>
          <t xml:space="preserve"> </t>
        </is>
      </c>
    </row>
    <row r="18">
      <c r="A18" s="4" t="inlineStr">
        <is>
          <t>Total Shareholder Return Amount</t>
        </is>
      </c>
      <c r="B18" s="7" t="n">
        <v>108.56</v>
      </c>
      <c r="C18" s="8" t="n">
        <v>121.77</v>
      </c>
      <c r="D18" s="8" t="n">
        <v>87.26000000000001</v>
      </c>
    </row>
    <row r="19">
      <c r="A19" s="4" t="inlineStr">
        <is>
          <t>Peer Group Total Shareholder Return Amount</t>
        </is>
      </c>
      <c r="B19" s="8" t="n">
        <v>119.01</v>
      </c>
      <c r="C19" s="8" t="n">
        <v>129.55</v>
      </c>
      <c r="D19" s="8" t="n">
        <v>101.71</v>
      </c>
    </row>
    <row r="20">
      <c r="A20" s="4" t="inlineStr">
        <is>
          <t>Net Income (Loss)</t>
        </is>
      </c>
      <c r="B20" s="5" t="n">
        <v>105000000</v>
      </c>
      <c r="C20" s="5" t="n">
        <v>113400000</v>
      </c>
      <c r="D20" s="5" t="n">
        <v>82200000</v>
      </c>
    </row>
    <row r="21">
      <c r="A21" s="4" t="inlineStr">
        <is>
          <t>Company Selected Measure Amount | pURE</t>
        </is>
      </c>
      <c r="B21" s="9" t="n">
        <v>0.1856</v>
      </c>
      <c r="C21" s="9" t="n">
        <v>0.1704</v>
      </c>
      <c r="D21" s="9" t="n">
        <v>0.1379</v>
      </c>
    </row>
    <row r="22">
      <c r="A22" s="4" t="inlineStr">
        <is>
          <t>PEO Name</t>
        </is>
      </c>
      <c r="B22" s="4" t="inlineStr">
        <is>
          <t>Lee R. Gibso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PS</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OATCE</t>
        </is>
      </c>
      <c r="C28" s="4" t="inlineStr">
        <is>
          <t xml:space="preserve"> </t>
        </is>
      </c>
      <c r="D28" s="4" t="inlineStr">
        <is>
          <t xml:space="preserve"> </t>
        </is>
      </c>
    </row>
    <row r="29">
      <c r="A29" s="4" t="inlineStr">
        <is>
          <t>Non-GAAP Measure Description [Text Block]</t>
        </is>
      </c>
      <c r="B29" s="4" t="inlineStr">
        <is>
          <t>The company-selected measure is ROATCE, a non-GAAP measure. In calculating ROATCE, Southside adds back the after tax amortization expense to net income available to common and subtracts average intangible assets for the period from average shareholders’ equity.</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Loan Growth</t>
        </is>
      </c>
      <c r="C32" s="4" t="inlineStr">
        <is>
          <t xml:space="preserve"> </t>
        </is>
      </c>
      <c r="D32" s="4" t="inlineStr">
        <is>
          <t xml:space="preserve"> </t>
        </is>
      </c>
    </row>
    <row r="33">
      <c r="A33" s="4" t="inlineStr">
        <is>
          <t>PEO [Member] | Subtract: Change in Pension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172927</v>
      </c>
      <c r="D35" s="5" t="n">
        <v>1572177</v>
      </c>
    </row>
    <row r="36">
      <c r="A36" s="4" t="inlineStr">
        <is>
          <t>PEO [Member] | Add: Service Cost and Prior Service Cos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198992</v>
      </c>
    </row>
    <row r="39">
      <c r="A39" s="4" t="inlineStr">
        <is>
          <t>PEO [Member] | Subtract: Equity Grants at Grant Date Fair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71144</v>
      </c>
      <c r="C41" s="6" t="n">
        <v>125187</v>
      </c>
      <c r="D41" s="6" t="n">
        <v>0</v>
      </c>
    </row>
    <row r="42">
      <c r="A42" s="4" t="inlineStr">
        <is>
          <t>PEO [Member] | Add: Equity Awards Granted at Year-End Value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42428</v>
      </c>
      <c r="C44" s="6" t="n">
        <v>139344</v>
      </c>
      <c r="D44" s="6" t="n">
        <v>0</v>
      </c>
    </row>
    <row r="45">
      <c r="A45" s="4" t="inlineStr">
        <is>
          <t>PEO [Member] | Add: Change in Value of Unvested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250</v>
      </c>
      <c r="C47" s="6" t="n">
        <v>82083</v>
      </c>
      <c r="D47" s="6" t="n">
        <v>-94661</v>
      </c>
    </row>
    <row r="48">
      <c r="A48" s="4" t="inlineStr">
        <is>
          <t>PEO [Member] | Add: Change in Value of Vested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4714</v>
      </c>
      <c r="C50" s="6" t="n">
        <v>151553</v>
      </c>
      <c r="D50" s="6" t="n">
        <v>-77979</v>
      </c>
    </row>
    <row r="51">
      <c r="A51" s="4" t="inlineStr">
        <is>
          <t>Non-PEO NEO [Member] | Subtract: Change in Pension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3661</v>
      </c>
      <c r="D53" s="6" t="n">
        <v>481273</v>
      </c>
    </row>
    <row r="54">
      <c r="A54" s="4" t="inlineStr">
        <is>
          <t>Non-PEO NEO [Member] | Add: Service Cost and Prior Service Cos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80415</v>
      </c>
    </row>
    <row r="57">
      <c r="A57" s="4" t="inlineStr">
        <is>
          <t>Non-PEO NEO [Member] | Subtract: Equity Grants at Grant Date Fair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06333</v>
      </c>
      <c r="C59" s="6" t="n">
        <v>46486</v>
      </c>
      <c r="D59" s="6" t="n">
        <v>3684</v>
      </c>
    </row>
    <row r="60">
      <c r="A60" s="4" t="inlineStr">
        <is>
          <t>Non-PEO NEO [Member] | Add: Equity Awards Granted at Year-End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95050</v>
      </c>
      <c r="C62" s="6" t="n">
        <v>51742</v>
      </c>
      <c r="D62" s="6" t="n">
        <v>3739</v>
      </c>
    </row>
    <row r="63">
      <c r="A63" s="4" t="inlineStr">
        <is>
          <t>Non-PEO NEO [Member] | Add: Change in Value of Unvested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777</v>
      </c>
      <c r="C65" s="6" t="n">
        <v>34621</v>
      </c>
      <c r="D65" s="6" t="n">
        <v>-32719</v>
      </c>
    </row>
    <row r="66">
      <c r="A66" s="4" t="inlineStr">
        <is>
          <t>Non-PEO NEO [Member] | Add: Change in Value of Vested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3182</v>
      </c>
      <c r="C68" s="5" t="n">
        <v>51823</v>
      </c>
      <c r="D68" s="5" t="n">
        <v>-279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7:45:09Z</dcterms:created>
  <dcterms:modified xmlns:dcterms="http://purl.org/dc/terms/" xmlns:xsi="http://www.w3.org/2001/XMLSchema-instance" xsi:type="dcterms:W3CDTF">2023-03-29T17:45:09Z</dcterms:modified>
</cp:coreProperties>
</file>